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United Airlines Holdings, Inc.</t>
        </is>
      </c>
    </row>
    <row r="6">
      <c r="A6" s="4" t="inlineStr">
        <is>
          <t>Entity Central Index Key</t>
        </is>
      </c>
      <c r="B6" s="4" t="inlineStr">
        <is>
          <t>000010051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 ​ ​ ​ ​ ​ ​ ​ ​ ​ ​ ​ ​ ​ ​ ​ ​ Pay Versus Performance ​ ​ ​ ​ ​ ​ ​ ​ ​ ​ ​ ​ ​ ​ Value of Initial Fixed $100 ​ ​ ​ ​ ​ ​ ​ ​ ​ ​ ​ ​ ​ ​ ​ ​ ​ ​ Investment Based On:(4) ​ ​ ​ ​ ​ ​ ​ ​ ​ Average ​ ​ ​ ​ ​ ​ ​ ​ Summary ​ Summary ​ ​ ​ ​ ​ Summary ​ Average ​ ​ ​ ​ ​ Net ​ ​ ​ ​ ​ Compensation ​ Compensation ​ Compensation ​ Compensation ​ Compensation ​ Compensation ​ ​ ​ Peer Group ​ Income ​ ​ ​ ​ ​ Table ​ Table ​ Actually ​ Actually ​ Table Total ​ Actually Paid ​ Total ​ Total ​ (Loss) ​ CASM-ex ​ ​ ​ Total for ​ Total for PEO ​ Paid to PEO ​ Paid to PEO ​ for Non-PEO ​ to Non-PEO ​ Shareholder ​ Shareholder ​ (in ​ (in dollars ​ ​ ​ PEO (Kirby) ​ (Munoz) ​ (Kirby) ​ (Munoz) ​ NEOs ​ NEOs ​ Return ​ Return ​ millions) ​ and cents) ​ Year(1) ​ ($)(2) ​ ($)(2) ​ ($)(3) ​ ($)(3) ($)(2) ​ ($)(3) ​ ($) ​ ($)(5) ​ ($) ​ ($)(6) ​ ​ ​ ​ ​ ​ ​ ​ ​ ​ ​ ​ ​ ​ ​ ​ ​ ​ ​ ​ ​ ​ ​ 2023 18,573,299 ​ N/A ​ 23,055,816 ​ N/A ​ 7,515,590 ​ 8,392,360 ​ 46.84 ​ 62.69 ​ 2,618 ​ 12.03 ​ 2022 9,796,602 N/A 9,915,781 N/A 2,942,377 3,414,487 42.80 48.50 737 11.73 ​ 2021 9,845,064 N/A 11,099,444 N/A 3,220,759 4,011,244 49.70 74.47 (1,964) 12.96 ​ 2020 8,891,854 12,098,693 (3,452,005) 5,522,588 4,516,414 2,597,497 49.10 75.79 (7,069) 17.13 ​ (1) The Principal Executive Officer (“PEO”) and NEOs for the applicable years were as follows: 2023: 2022: 2021: 2020: (2) Amounts reported in this column represent (i) the total compensation reported in the Summary Compensation Table for the applicable year in the case of Messrs. Kirby and Munoz and (ii) the average of the total compensation reported in the Summary Compensation Table for the applicable year for the Company’s non-PEO NEOs for the applicable year. (3) To calculate the compensation actually paid (“CAP”) as required under SEC disclosure rules, adjustments were made to the amounts reported in the Summary Compensation Table for the applicable year. A reconciliation of the adjustments for each person who served as PEO during the covered period and for the average of the non-PEO NEOs is set forth following the footnotes to this table. As a result of new interpretive guidance about option valuation provided by the SEC, during 2023 the amounts reported as CAP for 2020, 2021 and 2022 are different than the amounts for those years that were shown in our Proxy Statement filed with the SEC on April 13, 2023. (4) Pursuant to rules of the SEC, the comparison assumes $100 was invested on December 31, 2019. Historic stock price performance is not necessarily indicative of future stock price performance. (5) The TSR Peer Group consists of the NYSE Arca Airline Index (“XAL”), an independently prepared index that includes companies in the airline industry and which is used for the stock performance graph in the Company’s 2023 Form 10-K. (6) The Committee selected CASM-ex as its Company-Selected Measure, because, in the Company’s assessment, it represents the most important financial performance measure used by the Company to link compensation actually paid to the NEOs for 2023 to Company performance. The Committee believes that management’s success with respect to cost discipline during the period of executing on the Company’s United Next growth strategy is critical to meeting the long-term financial objectives of the Company and stockholders. CASM is a common metric used in the airline industry to measure an airline’s cost structure and efficiency. The Company reports CASM excluding special charges (credits), third-party business expenses, fuel expense and profit sharing (“CASM-ex”). The Company believes that adjusting for special charges (credits) is useful to investors because special charges (credits) are not viewed as indicative of the Company’s ongoing performance. The Company also believes that excluding third-party business expenses, such as maintenance, flight academy, ground handling and catering services for third parties, provides more meaningful disclosure because these expenses are not directly related to the Company’s core business. The Company also believes that excluding fuel expense from certain measures is useful to investors because it provides an additional measure of management’s performance excluding the effects of a significant cost item over which management has limited influence. The Company excludes profit sharing from CASM-ex because it believes that this exclusion allows investors to better understand and analyze the Company’s operating cost performance and provides a more meaningful comparison of our core operating costs to the airline industry.</t>
        </is>
      </c>
      <c r="C4" s="4" t="inlineStr">
        <is>
          <t xml:space="preserve"> </t>
        </is>
      </c>
      <c r="D4" s="4" t="inlineStr">
        <is>
          <t xml:space="preserve"> </t>
        </is>
      </c>
      <c r="E4" s="4" t="inlineStr">
        <is>
          <t xml:space="preserve"> </t>
        </is>
      </c>
    </row>
    <row r="5">
      <c r="A5" s="4" t="inlineStr">
        <is>
          <t>Company Selected Measure Name</t>
        </is>
      </c>
      <c r="B5" s="4" t="inlineStr">
        <is>
          <t>CASM-ex</t>
        </is>
      </c>
      <c r="C5" s="4" t="inlineStr">
        <is>
          <t xml:space="preserve"> </t>
        </is>
      </c>
      <c r="D5" s="4" t="inlineStr">
        <is>
          <t xml:space="preserve"> </t>
        </is>
      </c>
      <c r="E5" s="4" t="inlineStr">
        <is>
          <t xml:space="preserve"> </t>
        </is>
      </c>
    </row>
    <row r="6">
      <c r="A6" s="4" t="inlineStr">
        <is>
          <t>Named Executive Officers, Footnote</t>
        </is>
      </c>
      <c r="B6" s="4" t="inlineStr">
        <is>
          <t>​ ​ ​ ​ ​ ​ ​ ​ ​ ​ ​ ​ ​ ​ ​ ​ ​ ​ ​ ​ ​ ​ ​ ​ ​ ​ ​ ​ ​ ​ ​ ​ ​ ​ ​ ​ ​ ​ ​ ​ ​ ​ ​ ​ ​ Pay Versus Performance ​ ​ ​ ​ ​ ​ ​ ​ ​ ​ ​ ​ ​ ​ Value of Initial Fixed $100 ​ ​ ​ ​ ​ ​ ​ ​ ​ ​ ​ ​ ​ ​ ​ ​ ​ ​ Investment Based On:(4) ​ ​ ​ ​ ​ ​ ​ ​ ​ Average ​ ​ ​ ​ ​ ​ ​ ​ Summary ​ Summary ​ ​ ​ ​ ​ Summary ​ Average ​ ​ ​ ​ ​ Net ​ ​ ​ ​ ​ Compensation ​ Compensation ​ Compensation ​ Compensation ​ Compensation ​ Compensation ​ ​ ​ Peer Group ​ Income ​ ​ ​ ​ ​ Table ​ Table ​ Actually ​ Actually ​ Table Total ​ Actually Paid ​ Total ​ Total ​ (Loss) ​ CASM-ex ​ ​ ​ Total for ​ Total for PEO ​ Paid to PEO ​ Paid to PEO ​ for Non-PEO ​ to Non-PEO ​ Shareholder ​ Shareholder ​ (in ​ (in dollars ​ ​ ​ PEO (Kirby) ​ (Munoz) ​ (Kirby) ​ (Munoz) ​ NEOs ​ NEOs ​ Return ​ Return ​ millions) ​ and cents) ​ Year(1) ​ ($)(2) ​ ($)(2) ​ ($)(3) ​ ($)(3) ($)(2) ​ ($)(3) ​ ($) ​ ($)(5) ​ ($) ​ ($)(6) ​ ​ ​ ​ ​ ​ ​ ​ ​ ​ ​ ​ ​ ​ ​ ​ ​ ​ ​ ​ ​ ​ ​ 2023 18,573,299 ​ N/A ​ 23,055,816 ​ N/A ​ 7,515,590 ​ 8,392,360 ​ 46.84 ​ 62.69 ​ 2,618 ​ 12.03 ​ 2022 9,796,602 N/A 9,915,781 N/A 2,942,377 3,414,487 42.80 48.50 737 11.73 ​ 2021 9,845,064 N/A 11,099,444 N/A 3,220,759 4,011,244 49.70 74.47 (1,964) 12.96 ​ 2020 8,891,854 12,098,693 (3,452,005) 5,522,588 4,516,414 2,597,497 49.10 75.79 (7,069) 17.13 ​ (1) The Principal Executive Officer (“PEO”) and NEOs for the applicable years were as follows: 2023: 2022: 2021: 2020:</t>
        </is>
      </c>
      <c r="C6" s="4" t="inlineStr">
        <is>
          <t xml:space="preserve"> </t>
        </is>
      </c>
      <c r="D6" s="4" t="inlineStr">
        <is>
          <t xml:space="preserve"> </t>
        </is>
      </c>
      <c r="E6" s="4" t="inlineStr">
        <is>
          <t xml:space="preserve"> </t>
        </is>
      </c>
    </row>
    <row r="7">
      <c r="A7" s="4" t="inlineStr">
        <is>
          <t>Peer Group Issuers, Footnote</t>
        </is>
      </c>
      <c r="B7" s="4" t="inlineStr">
        <is>
          <t>(5) The TSR Peer Group consists of the NYSE Arca Airline Index (“XAL”), an independently prepared index that includes companies in the airline industry and which is used for the stock performance graph in the Company’s 2023 Form 10-K.</t>
        </is>
      </c>
      <c r="C7" s="4" t="inlineStr">
        <is>
          <t xml:space="preserve"> </t>
        </is>
      </c>
      <c r="D7" s="4" t="inlineStr">
        <is>
          <t xml:space="preserve"> </t>
        </is>
      </c>
      <c r="E7" s="4" t="inlineStr">
        <is>
          <t xml:space="preserve"> </t>
        </is>
      </c>
    </row>
    <row r="8">
      <c r="A8" s="4" t="inlineStr">
        <is>
          <t>Adjustment To PEO Compensation, Footnote</t>
        </is>
      </c>
      <c r="B8" s="4" t="inlineStr">
        <is>
          <t>​ ​ ​ ​ ​ ​ ​ ​ ​ ​ ​ ​ ​ ​ ​ ​ ​ ​ ​ ​ ​ ​ ​ ​ ​ ​ ​ ​ ​ ​ ​ ​ ​ ​ ​ ​ ​ CAP Adjustments—PEO—Scott Kirby ​ ​ ​ ​ ​ ​ Plus/(Minus) Minus ​ ​ ​ ​ ​ ​ ​ Change in Fair Fair Value as of ​ ​ ​ ​ ​ ​ ​ ​ Value as of Vesting Prior Fiscal Year- ​ ​ ​ ​ ​ Plus Plus/(Minus) ​ Date of Option and End of Option and ​ ​ ​ ​ ​ ​ ​ ​ ​ Fair Value at Fiscal ​ Change in Fair ​ Plus ​ Stock Awards ​ Stock Awards ​ ​ ​ ​ ​ ​ Minus Year-End of Value of Fair Value at Granted in Prior Granted in Prior ​ ​ ​ ​ ​ ​ Grant Date Fair Outstanding and Outstanding and Vesting of Option Years for which Fiscal Years that ​ ​ ​ ​ ​ Summary ​ Value of Option Unvested Option Unvested Option and Stock Awards Applicable Vesting Failed to Meet ​ ​ ​ ​ ​ Compensation ​ and Stock Awards and Stock Awards ​ and Stock Awards ​ Granted in Fiscal Conditions Were Applicable Vesting ​ Equals ​ ​ ​ Table ​ Granted in Fiscal ​ Granted in Fiscal ​ Granted in Prior ​ Year that Vested Satisfied During Conditions During ​ Compensation ​ ​ ​ Total ​ Year ​ Year ​ Fiscal Years ​ During Fiscal Year Fiscal Year Fiscal Year ​ Actually Paid ​ Year ($)(a) ($)(b) ($)(c) ($)(d) ($)(e) ($)(f) ($)(g) ($) ​ ​ ​ ​ ​ ​ ​ ​ ​ ​ ​ ​ ​ ​ ​ ​ ​ ​ ​ 2023 18,573,299 ​ 10,705,744 ​ 12,465,603 ​ 794,170 ​ - ​ 1,928,488 ​ - ​ 23,055,816 ​ 2022 9,796,602 8,666,624 10,244,183 (1,072,561) - (385,819) - 9,915,781 ​ 2021 9,845,064 8,729,907 3,741,920 (117,988) 5,656,806 703,549 - 11,099,444 ​ 2020 ​ 8,891,854 8,585,093 7,317,424 (8,660,954) - (2,415,236) - (3,452,005) ​ ​ ​ ​ ​ ​ ​ ​ ​ ​ ​ ​ ​ ​ ​ ​ ​ ​ ​ ​ ​ ​ ​ ​ ​ ​ ​ ​ ​ ​ ​ ​ ​ ​ ​ ​ ​ ​ CAP Adjustments—PEO—Oscar Munoz ​ ​ ​ ​ ​ ​ Plus/(Minus) Minus ​ ​ ​ ​ ​ ​ ​ Change in Fair Fair Value as of ​ ​ ​ ​ ​ ​ ​ ​ Value as of Vesting Prior Fiscal Year- ​ ​ ​ ​ ​ Plus Plus/(Minus) ​ Date of Option and End of Option and ​ ​ ​ ​ ​ ​ ​ ​ ​ Fair Value at Fiscal ​ Change in Fair ​ Plus ​ Stock Awards ​ Stock Awards ​ ​ ​ ​ ​ ​ Minus Year-End of Value of Fair Value at Granted in Prior Granted in Prior ​ ​ ​ ​ ​ ​ Grant Date Fair Outstanding and Outstanding and Vesting of Option Years for which Fiscal Years that ​ ​ ​ ​ ​ Summary ​ Value of Option Unvested Option Unvested Option and Stock Awards Applicable Vesting Failed to Meet ​ ​ ​ ​ ​ Compensation ​ and Stock Awards and Stock Awards ​ and Stock Awards ​ Granted in Fiscal Conditions Were Applicable Vesting ​ Equals ​ ​ ​ Table ​ Granted in Fiscal ​ Granted in Fiscal ​ Granted in Prior ​ Year that Vested Satisfied During Conditions During ​ Compensation ​ ​ ​ Total ​ Year ​ Year ​ Fiscal Years ​ During Fiscal Year Fiscal Year Fiscal Year ​ Actually Paid ​ Year ($)(a) ($)(b) ($)(c) ($)(d) ($)(e) ($)(f) ($)(g) ($) ​ ​ ​ ​ ​ ​ ​ ​ ​ ​ ​ ​ ​ ​ ​ ​ ​ ​ ​ 2023 N/A N/A N/A N/A N/A N/A N/A N/A ​ 2022 N/A N/A N/A N/A N/A N/A N/A N/A ​ 2021 N/A N/A N/A N/A N/A N/A N/A N/A ​ 2020 12,098,693 10,500,146 5,821,450 (405,696) - (1,491,713) - 5,522,588 ​ ​ ​ ​ ​ ​ ​ ​ ​ ​ ​ ​ ​ ​ ​ ​ ​ ​ ​ ​ ​ ​ ​ ​ ​ ​ ​ ​ ​ ​ ​ ​ ​ ​ ​ ​ ​ ​ ​ ​ ​ ​ ​ ​ ​ ​ ​ CAP Adjustments—Other Non-PEO NEOs (Average)(h) ​ ​ ​ ​ ​ ​ ​ ​ ​ ​ ​ ​ ​ ​ Minus ​ ​ ​ ​ ​ ​ ​ ​ ​ ​ ​ ​ ​ ​ Fair Value ​ ​ ​ ​ ​ ​ ​ ​ ​ ​ ​ Plus/(Minus) as of ​ ​ ​ ​ ​ ​ ​ ​ ​ ​ ​ Change in Fair Prior Fiscal ​ ​ ​ ​ ​ ​ ​ ​ ​ ​ ​ Value as of Year-End ​ ​ ​ ​ ​ ​ ​ ​ ​ ​ ​ ​ ​ Vesting Date of of Option ​ ​ ​ ​ ​ ​ ​ ​ ​ ​ ​ ​ ​ Option and Stock ​ ​ ​ ​ ​ ​ ​ ​ ​ ​ ​ Plus/(Minus) ​ and Stock Awards ​ ​ ​ ​ ​ ​ ​ ​ ​ ​ Plus Change in Fair ​ Awards Granted in Minus ​ ​ ​ ​ ​ ​ ​ ​ ​ Minus ​ Fair Value at Value of Plus Granted Prior Fiscal Change in ​ ​ ​ ​ ​ ​ ​ ​ ​ Grant Date ​ Fiscal Year- Outstanding ​ Fair Value at in Prior Years Accumulated ​ ​ ​ ​ ​ ​ ​ ​ ​ Fair ​ End of and ​ Vesting of Years for that Failed ​ Benefits ​ Plus Service ​ ​ ​ ​ ​ ​ ​ Value of ​ Outstanding ​ Unvested ​ Option and which Applicable to Meet ​ Under ​ Costs Under ​ ​ ​ ​ ​ ​ ​ Option ​ and Unvested ​ Option and ​ Stock Awards Vesting Applicable ​ Defined ​ Defined ​ ​ ​ ​ ​ Summary ​ and Stock ​ Option and ​ Stock Awards ​ Granted in Conditions Vesting ​ Benefit and ​ Benefit and ​ ​ ​ ​ ​ Compensation ​ Awards ​ Stock Awards ​ Granted ​ Fiscal Year that Were Conditions ​ Actuarial ​ Actuarial ​ Equals ​ ​ ​ Table ​ Granted in ​ Granted in ​ in Prior ​ Vested During Satisfied During During ​ Pension ​ Pension ​ Compensation ​ ​ ​ Total ​ Fiscal Year ​ Fiscal Year ​ Fiscal Years ​ Fiscal Year ​ Fiscal Year Fiscal Year ​ Plans ​ Plans ​ Actually Paid ​ Year ​ ($)(a) ​ ($)(b) ​ ($)(c) ​ ($)(d) ​ ($)(e) ​ ($)(f) ($)(g) ​ ($)(i) ​ ($)(j) ​ ($) ​ ​ ​ ​ ​ ​ ​ ​ ​ ​ ​ ​ ​ ​ ​ ​ ​ ​ ​ ​ ​ ​ ​ 2023 7,515,590 ​ 3,164,131 ​ 3,674,938 ​ 10,359 ​ - ​ 362,371 ​ - 6,767 - ​ 8,392,360 ​ 2022 2,942,377 2,072,759 2,399,624 (135,765) - 281,010 - - - 3,414,487 ​ 2021 ​ 3,220,759 2,412,489 912,342 28,094 1,881,136 381,402 - - - 4,011,244 ​ 2020 4,516,414 3,918,816 2,676,364 (212,449) - (461,712) - 2,304 - 2,597,497 ​ (a) Represents Total Compensation as reported in the Summary Compensation Table for the indicated fiscal year. With respect to the non-PEO NEOs, amounts shown represent averages. (b) Represents the grant date fair value of the option and stock awards granted during the indicated fiscal year, computed in accordance with the methodology used for financial reporting purposes. (c) Represents the fair value as of the indicated fiscal year-end of the outstanding and unvested option an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the outstanding and unvested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nd stock awards that were granted and vested during the indicated fiscal year, computed in accordance with the methodology used for financial reporting purposes. (f) Represents the change in fair value, measured from the prior fiscal year-end to the vesting date, of each option and stock award that was granted in a prior fiscal year and which vested during the indicated fiscal year, computed in accordance with the methodology used for financial reporting purposes. (g) Represents the fair value as of the last day of the prior fiscal year of the option and stock awards that were granted in a prior fiscal year and which failed to meet the applicable vesting conditions in the indicated fiscal year, computed in accordance with the methodology used for financial reporting purposes. (h) See footnote 1 for a list of the NEOs included in the average for each indicated fiscal year. (i) Represents the change in the actuarial present value of the accumulated benefit under all defined benefit and actuarial pension plans reported in the Summary Compensation Table for the indicated fiscal year. (j) Represents the sum of the actuarial present value of the benefit under all defined benefit and actuarial pension plans attributable to services rendered during the indicated fiscal year, calculated using the same methodology as used in the Company’s financial statements under generally accepted accounting principles.</t>
        </is>
      </c>
      <c r="C8" s="4" t="inlineStr">
        <is>
          <t xml:space="preserve"> </t>
        </is>
      </c>
      <c r="D8" s="4" t="inlineStr">
        <is>
          <t xml:space="preserve"> </t>
        </is>
      </c>
      <c r="E8" s="4" t="inlineStr">
        <is>
          <t xml:space="preserve"> </t>
        </is>
      </c>
    </row>
    <row r="9">
      <c r="A9" s="4" t="inlineStr">
        <is>
          <t>Non-PEO NEO Average Total Compensation Amount</t>
        </is>
      </c>
      <c r="B9" s="5" t="n">
        <v>7515590</v>
      </c>
      <c r="C9" s="5" t="n">
        <v>2942377</v>
      </c>
      <c r="D9" s="5" t="n">
        <v>3220759</v>
      </c>
      <c r="E9" s="5" t="n">
        <v>4516414</v>
      </c>
    </row>
    <row r="10">
      <c r="A10" s="4" t="inlineStr">
        <is>
          <t>Non-PEO NEO Average Compensation Actually Paid Amount</t>
        </is>
      </c>
      <c r="B10" s="5" t="n">
        <v>8392360</v>
      </c>
      <c r="C10" s="6" t="n">
        <v>3414487</v>
      </c>
      <c r="D10" s="6" t="n">
        <v>4011244</v>
      </c>
      <c r="E10" s="6" t="n">
        <v>2597497</v>
      </c>
    </row>
    <row r="11">
      <c r="A11" s="4" t="inlineStr">
        <is>
          <t>Adjustment to Non-PEO NEO Compensation Footnote</t>
        </is>
      </c>
      <c r="B11" s="4" t="inlineStr">
        <is>
          <t>​ ​ ​ ​ ​ ​ ​ ​ ​ ​ ​ ​ ​ ​ ​ ​ ​ ​ ​ ​ ​ ​ ​ ​ ​ ​ ​ ​ ​ ​ ​ ​ ​ ​ ​ ​ ​ ​ ​ ​ ​ ​ ​ ​ ​ CAP Adjustments—Other Non-PEO NEOs (Average)(h) ​ ​ ​ ​ ​ ​ ​ ​ ​ ​ ​ ​ ​ ​ Minus ​ ​ ​ ​ ​ ​ ​ ​ ​ ​ ​ ​ ​ ​ Fair Value ​ ​ ​ ​ ​ ​ ​ ​ ​ ​ ​ Plus/(Minus) as of ​ ​ ​ ​ ​ ​ ​ ​ ​ ​ ​ Change in Fair Prior Fiscal ​ ​ ​ ​ ​ ​ ​ ​ ​ ​ ​ Value as of Year-End ​ ​ ​ ​ ​ ​ ​ ​ ​ ​ ​ ​ ​ Vesting Date of of Option ​ ​ ​ ​ ​ ​ ​ ​ ​ ​ ​ ​ ​ Option and Stock ​ ​ ​ ​ ​ ​ ​ ​ ​ ​ ​ Plus/(Minus) ​ and Stock Awards ​ ​ ​ ​ ​ ​ ​ ​ ​ ​ Plus Change in Fair ​ Awards Granted in Minus ​ ​ ​ ​ ​ ​ ​ ​ ​ Minus ​ Fair Value at Value of Plus Granted Prior Fiscal Change in ​ ​ ​ ​ ​ ​ ​ ​ ​ Grant Date ​ Fiscal Year- Outstanding ​ Fair Value at in Prior Years Accumulated ​ ​ ​ ​ ​ ​ ​ ​ ​ Fair ​ End of and ​ Vesting of Years for that Failed ​ Benefits ​ Plus Service ​ ​ ​ ​ ​ ​ ​ Value of ​ Outstanding ​ Unvested ​ Option and which Applicable to Meet ​ Under ​ Costs Under ​ ​ ​ ​ ​ ​ ​ Option ​ and Unvested ​ Option and ​ Stock Awards Vesting Applicable ​ Defined ​ Defined ​ ​ ​ ​ ​ Summary ​ and Stock ​ Option and ​ Stock Awards ​ Granted in Conditions Vesting ​ Benefit and ​ Benefit and ​ ​ ​ ​ ​ Compensation ​ Awards ​ Stock Awards ​ Granted ​ Fiscal Year that Were Conditions ​ Actuarial ​ Actuarial ​ Equals ​ ​ ​ Table ​ Granted in ​ Granted in ​ in Prior ​ Vested During Satisfied During During ​ Pension ​ Pension ​ Compensation ​ ​ ​ Total ​ Fiscal Year ​ Fiscal Year ​ Fiscal Years ​ Fiscal Year ​ Fiscal Year Fiscal Year ​ Plans ​ Plans ​ Actually Paid ​ Year ​ ($)(a) ​ ($)(b) ​ ($)(c) ​ ($)(d) ​ ($)(e) ​ ($)(f) ($)(g) ​ ($)(i) ​ ($)(j) ​ ($) ​ ​ ​ ​ ​ ​ ​ ​ ​ ​ ​ ​ ​ ​ ​ ​ ​ ​ ​ ​ ​ ​ ​ 2023 7,515,590 ​ 3,164,131 ​ 3,674,938 ​ 10,359 ​ - ​ 362,371 ​ - 6,767 - ​ 8,392,360 ​ 2022 2,942,377 2,072,759 2,399,624 (135,765) - 281,010 - - - 3,414,487 ​ 2021 ​ 3,220,759 2,412,489 912,342 28,094 1,881,136 381,402 - - - 4,011,244 ​ 2020 4,516,414 3,918,816 2,676,364 (212,449) - (461,712) - 2,304 - 2,597,497 ​ (a) Represents Total Compensation as reported in the Summary Compensation Table for the indicated fiscal year. With respect to the non-PEO NEOs, amounts shown represent averages. (b) Represents the grant date fair value of the option and stock awards granted during the indicated fiscal year, computed in accordance with the methodology used for financial reporting purposes. (c) Represents the fair value as of the indicated fiscal year-end of the outstanding and unvested option an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the outstanding and unvested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nd stock awards that were granted and vested during the indicated fiscal year, computed in accordance with the methodology used for financial reporting purposes. (f) Represents the change in fair value, measured from the prior fiscal year-end to the vesting date, of each option and stock award that was granted in a prior fiscal year and which vested during the indicated fiscal year, computed in accordance with the methodology used for financial reporting purposes. (g) Represents the fair value as of the last day of the prior fiscal year of the option and stock awards that were granted in a prior fiscal year and which failed to meet the applicable vesting conditions in the indicated fiscal year, computed in accordance with the methodology used for financial reporting purposes. (h) See footnote 1 for a list of the NEOs included in the average for each indicated fiscal year. (i) Represents the change in the actuarial present value of the accumulated benefit under all defined benefit and actuarial pension plans reported in the Summary Compensation Table for the indicated fiscal year. (j) Represents the sum of the actuarial present value of the benefit under all defined benefit and actuarial pension plans attributable to services rendered during the indicated fiscal year, calculated using the same methodology as used in the Company’s financial statements under generally accepted accounting principles.</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In 2020, the impact of the pandemic on the Company was amplified versus the TSR Peer Group as a result of the Company’s disproportionally greater levels of business and international travel, which were more adversely impacted than domestic leisure travel. ● As the impacts of the pandemic on travel eased, our TSR first stabilized and then improved in two of the last four years. Overall, TSR versus our peers has improved significantly compared to 2020 and 2021.</t>
        </is>
      </c>
      <c r="C12" s="4" t="inlineStr">
        <is>
          <t xml:space="preserve"> </t>
        </is>
      </c>
      <c r="D12" s="4" t="inlineStr">
        <is>
          <t xml:space="preserve"> </t>
        </is>
      </c>
      <c r="E12" s="4" t="inlineStr">
        <is>
          <t xml:space="preserve"> </t>
        </is>
      </c>
    </row>
    <row r="13">
      <c r="A13" s="4" t="inlineStr">
        <is>
          <t>Compensation Actually Paid vs. Net Income</t>
        </is>
      </c>
      <c r="B13" s="4" t="inlineStr">
        <is>
          <t xml:space="preserve">● As the Company experienced significant net losses in the first year of the pandemic, NEOs’ CAP was also low. ● In 2022 and 2023, net income increased and 2023 CAP for our PEO and other NEOs increased accordingly compared to 2021.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There is intended to be an inverse relationship between performance with respect to cost measures and compensation. The above graph illustrates that as the Company’s CASM-ex results decreased, pay generally increased or slightly decreased with respect to the improved financial performance. ● As the Company implemented structural cost reductions (which were a measure of performance under the Company’s 2021 STI awards) and increased flying, CASM-ex decreased. ● In 2023, the airlines and many other industries, experienced significant inflation pressures which were reflected in CASM-ex results. However, as measured versus 2019, the increase in United’s CASM-ex was significantly below the industry average.</t>
        </is>
      </c>
      <c r="C14" s="4" t="inlineStr">
        <is>
          <t xml:space="preserve"> </t>
        </is>
      </c>
      <c r="D14" s="4" t="inlineStr">
        <is>
          <t xml:space="preserve"> </t>
        </is>
      </c>
      <c r="E14" s="4" t="inlineStr">
        <is>
          <t xml:space="preserve"> </t>
        </is>
      </c>
    </row>
    <row r="15">
      <c r="A15" s="4" t="inlineStr">
        <is>
          <t>Total Shareholder Return Vs Peer Group</t>
        </is>
      </c>
      <c r="B15" s="4" t="inlineStr">
        <is>
          <t>● In 2020, the impact of the pandemic on the Company was amplified versus the TSR Peer Group as a result of the Company’s disproportionally greater levels of business and international travel, which were more adversely impacted than domestic leisure travel. ● As the impacts of the pandemic on travel eased, our TSR first stabilized and then improved in two of the last four years. Overall, TSR versus our peers has improved significantly compared to 2020 and 2021.</t>
        </is>
      </c>
      <c r="C15" s="4" t="inlineStr">
        <is>
          <t xml:space="preserve"> </t>
        </is>
      </c>
      <c r="D15" s="4" t="inlineStr">
        <is>
          <t xml:space="preserve"> </t>
        </is>
      </c>
      <c r="E15" s="4" t="inlineStr">
        <is>
          <t xml:space="preserve"> </t>
        </is>
      </c>
    </row>
    <row r="16">
      <c r="A16" s="4" t="inlineStr">
        <is>
          <t>Tabular List, Table</t>
        </is>
      </c>
      <c r="B16" s="4" t="inlineStr">
        <is>
          <t>2023 Most Important Financial Measures (unranked) (1) ● CASM-ex (which was included in the 2022 and 2023 Performance-Based RSU awards, measured based on full-year 2023 results relative to industry peers); ● Liquidity hurdle (which was included in tranche 2 of the 2022 Performance-Based RSU awards and tranche 1 of the 2023 Performance-Based RSU awards, and is measured at the end of the three-year performance period); and ● Adjusted EBITDA margin (which was the financial metric used in our 2023 STI awards, measured based on full-year 2023 results relative to industry peers). ____________________________________________ (1) CASM-ex and Adjusted EBITDA margin relative to industry peers are non-GAAP financial measures. (a) (b) Adjusted EBITDA is calculated as EBITDA (earnings before interest, taxes, depreciation and amortization excluding operating and nonoperating special charges (credits) and unrealized (gains) losses on investments, and, as applicable, adjusted for refinery and fuel hedges. Adjusted EBITDA margin is calculated as Adjusted EBITDA divided by operating revenue. Industry adjusted EBITA margin is calculated to reflect the change in adjusted EBITDA margin gap versus industry from 2019 baseline.</t>
        </is>
      </c>
      <c r="C16" s="4" t="inlineStr">
        <is>
          <t xml:space="preserve"> </t>
        </is>
      </c>
      <c r="D16" s="4" t="inlineStr">
        <is>
          <t xml:space="preserve"> </t>
        </is>
      </c>
      <c r="E16" s="4" t="inlineStr">
        <is>
          <t xml:space="preserve"> </t>
        </is>
      </c>
    </row>
    <row r="17">
      <c r="A17" s="4" t="inlineStr">
        <is>
          <t>Total Shareholder Return Amount</t>
        </is>
      </c>
      <c r="B17" s="7" t="n">
        <v>46.84</v>
      </c>
      <c r="C17" s="8" t="n">
        <v>42.8</v>
      </c>
      <c r="D17" s="8" t="n">
        <v>49.7</v>
      </c>
      <c r="E17" s="8" t="n">
        <v>49.1</v>
      </c>
    </row>
    <row r="18">
      <c r="A18" s="4" t="inlineStr">
        <is>
          <t>Peer Group Total Shareholder Return Amount</t>
        </is>
      </c>
      <c r="B18" s="8" t="n">
        <v>62.69</v>
      </c>
      <c r="C18" s="8" t="n">
        <v>48.5</v>
      </c>
      <c r="D18" s="8" t="n">
        <v>74.47</v>
      </c>
      <c r="E18" s="8" t="n">
        <v>75.79000000000001</v>
      </c>
    </row>
    <row r="19">
      <c r="A19" s="4" t="inlineStr">
        <is>
          <t>Net Income (Loss)</t>
        </is>
      </c>
      <c r="B19" s="5" t="n">
        <v>2618000000</v>
      </c>
      <c r="C19" s="5" t="n">
        <v>737000000</v>
      </c>
      <c r="D19" s="5" t="n">
        <v>-1964000000</v>
      </c>
      <c r="E19" s="5" t="n">
        <v>-7069000000</v>
      </c>
    </row>
    <row r="20">
      <c r="A20" s="4" t="inlineStr">
        <is>
          <t>Company Selected Measure Amount</t>
        </is>
      </c>
      <c r="B20" s="8" t="n">
        <v>12.03</v>
      </c>
      <c r="C20" s="8" t="n">
        <v>11.73</v>
      </c>
      <c r="D20" s="8" t="n">
        <v>12.96</v>
      </c>
      <c r="E20" s="8" t="n">
        <v>17.13</v>
      </c>
    </row>
    <row r="21">
      <c r="A21" s="4" t="inlineStr">
        <is>
          <t>PEO Name</t>
        </is>
      </c>
      <c r="B21" s="4" t="inlineStr">
        <is>
          <t>Scott Kirby</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CASM-ex</t>
        </is>
      </c>
      <c r="C24" s="4" t="inlineStr">
        <is>
          <t xml:space="preserve"> </t>
        </is>
      </c>
      <c r="D24" s="4" t="inlineStr">
        <is>
          <t xml:space="preserve"> </t>
        </is>
      </c>
      <c r="E24" s="4" t="inlineStr">
        <is>
          <t xml:space="preserve"> </t>
        </is>
      </c>
    </row>
    <row r="25">
      <c r="A25" s="4" t="inlineStr">
        <is>
          <t>Non-GAAP Measure Description</t>
        </is>
      </c>
      <c r="B25" s="4" t="inlineStr">
        <is>
          <t>(6) The Committee selected CASM-ex as its Company-Selected Measure, because, in the Company’s assessment, it represents the most important financial performance measure used by the Company to link compensation actually paid to the NEOs for 2023 to Company performance. The Committee believes that management’s success with respect to cost discipline during the period of executing on the Company’s United Next growth strategy is critical to meeting the long-term financial objectives of the Company and stockholders. CASM is a common metric used in the airline industry to measure an airline’s cost structure and efficiency. The Company reports CASM excluding special charges (credits), third-party business expenses, fuel expense and profit sharing (“CASM-ex”). The Company believes that adjusting for special charges (credits) is useful to investors because special charges (credits) are not viewed as indicative of the Company’s ongoing performance. The Company also believes that excluding third-party business expenses, such as maintenance, flight academy, ground handling and catering services for third parties, provides more meaningful disclosure because these expenses are not directly related to the Company’s core business. The Company also believes that excluding fuel expense from certain measures is useful to investors because it provides an additional measure of management’s performance excluding the effects of a significant cost item over which management has limited influence. The Company excludes profit sharing from CASM-ex because it believes that this exclusion allows investors to better understand and analyze the Company’s operating cost performance and provides a more meaningful comparison of our core operating costs to the airline industry.</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Liquidity hurdl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EBITDA margin</t>
        </is>
      </c>
      <c r="C31" s="4" t="inlineStr">
        <is>
          <t xml:space="preserve"> </t>
        </is>
      </c>
      <c r="D31" s="4" t="inlineStr">
        <is>
          <t xml:space="preserve"> </t>
        </is>
      </c>
      <c r="E31" s="4" t="inlineStr">
        <is>
          <t xml:space="preserve"> </t>
        </is>
      </c>
    </row>
    <row r="32">
      <c r="A32" s="4" t="inlineStr">
        <is>
          <t>Scott Kirby</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5" t="n">
        <v>18573299</v>
      </c>
      <c r="C34" s="5" t="n">
        <v>9796602</v>
      </c>
      <c r="D34" s="5" t="n">
        <v>9845064</v>
      </c>
      <c r="E34" s="5" t="n">
        <v>8891854</v>
      </c>
    </row>
    <row r="35">
      <c r="A35" s="4" t="inlineStr">
        <is>
          <t>PEO Actually Paid Compensation Amount</t>
        </is>
      </c>
      <c r="B35" s="6" t="n">
        <v>23055816</v>
      </c>
      <c r="C35" s="6" t="n">
        <v>9915781</v>
      </c>
      <c r="D35" s="6" t="n">
        <v>11099444</v>
      </c>
      <c r="E35" s="6" t="n">
        <v>-3452005</v>
      </c>
    </row>
    <row r="36">
      <c r="A36" s="4" t="inlineStr">
        <is>
          <t>Oscar Munoz</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4" t="inlineStr">
        <is>
          <t xml:space="preserve"> </t>
        </is>
      </c>
      <c r="C38" s="4" t="inlineStr">
        <is>
          <t xml:space="preserve"> </t>
        </is>
      </c>
      <c r="D38" s="4" t="inlineStr">
        <is>
          <t xml:space="preserve"> </t>
        </is>
      </c>
      <c r="E38" s="6" t="n">
        <v>12098693</v>
      </c>
    </row>
    <row r="39">
      <c r="A39" s="4" t="inlineStr">
        <is>
          <t>PEO Actually Paid Compensation Amount</t>
        </is>
      </c>
      <c r="B39" s="4" t="inlineStr">
        <is>
          <t xml:space="preserve"> </t>
        </is>
      </c>
      <c r="C39" s="4" t="inlineStr">
        <is>
          <t xml:space="preserve"> </t>
        </is>
      </c>
      <c r="D39" s="4" t="inlineStr">
        <is>
          <t xml:space="preserve"> </t>
        </is>
      </c>
      <c r="E39" s="6" t="n">
        <v>5522588</v>
      </c>
    </row>
    <row r="40">
      <c r="A40" s="4" t="inlineStr">
        <is>
          <t>PEO | Scott Kirby | Minus Grant Date Fair Value of Option and Stock Awards Granted in Fiscal Yea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0705744</v>
      </c>
      <c r="C42" s="6" t="n">
        <v>-8666624</v>
      </c>
      <c r="D42" s="6" t="n">
        <v>-8729907</v>
      </c>
      <c r="E42" s="6" t="n">
        <v>-8585093</v>
      </c>
    </row>
    <row r="43">
      <c r="A43" s="4" t="inlineStr">
        <is>
          <t>PEO | Scott Kirby | Plus Fair Value at Fiscal Year-End of Outstanding and Unvested Option and Stock Awards Granted in Fiscal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2465603</v>
      </c>
      <c r="C45" s="6" t="n">
        <v>10244183</v>
      </c>
      <c r="D45" s="6" t="n">
        <v>3741920</v>
      </c>
      <c r="E45" s="6" t="n">
        <v>7317424</v>
      </c>
    </row>
    <row r="46">
      <c r="A46" s="4" t="inlineStr">
        <is>
          <t>PEO | Scott Kirby | Plus/(Minus) Change in Fair Value of Outstanding and Unvested Option and Stock Awards Granted in Prior Fiscal Years</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794170</v>
      </c>
      <c r="C48" s="6" t="n">
        <v>-1072561</v>
      </c>
      <c r="D48" s="6" t="n">
        <v>-117988</v>
      </c>
      <c r="E48" s="6" t="n">
        <v>-8660954</v>
      </c>
    </row>
    <row r="49">
      <c r="A49" s="4" t="inlineStr">
        <is>
          <t>PEO | Scott Kirby | Plus/(Minus) Change in Fair Value as of Vesting Date of Option and Stock Awards Granted in Prior Years for which Applicable Vesting Conditions Were Satisfied During Fiscal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928488</v>
      </c>
      <c r="C51" s="6" t="n">
        <v>-385819</v>
      </c>
      <c r="D51" s="6" t="n">
        <v>703549</v>
      </c>
      <c r="E51" s="6" t="n">
        <v>-2415236</v>
      </c>
    </row>
    <row r="52">
      <c r="A52" s="4" t="inlineStr">
        <is>
          <t>PEO | Scott Kirby | Plus Fair Value at Vesting of Option and Stock Awards Granted in Fiscal Year that Vested During Fiscal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6" t="n">
        <v>5656806</v>
      </c>
      <c r="E54" s="4" t="inlineStr">
        <is>
          <t xml:space="preserve"> </t>
        </is>
      </c>
    </row>
    <row r="55">
      <c r="A55" s="4" t="inlineStr">
        <is>
          <t>PEO | Oscar Munoz | Minus Grant Date Fair Value of Option and Stock Awards Granted in Fiscal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10500146</v>
      </c>
    </row>
    <row r="58">
      <c r="A58" s="4" t="inlineStr">
        <is>
          <t>PEO | Oscar Munoz | Plus Fair Value at Fiscal Year-End of Outstanding and Unvested Option and Stock Awards Granted in Fiscal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5821450</v>
      </c>
    </row>
    <row r="61">
      <c r="A61" s="4" t="inlineStr">
        <is>
          <t>PEO | Oscar Munoz | Plus/(Minus) Change in Fair Value of Outstanding and Unvested Option and Stock Awards Granted in Prior Fiscal Years</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405696</v>
      </c>
    </row>
    <row r="64">
      <c r="A64" s="4" t="inlineStr">
        <is>
          <t>PEO | Oscar Munoz | Plus/(Minus) Change in Fair Value as of Vesting Date of Option and Stock Awards Granted in Prior Years for which Applicable Vesting Conditions Were Satisfied During Fiscal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1491713</v>
      </c>
    </row>
    <row r="67">
      <c r="A67" s="4" t="inlineStr">
        <is>
          <t>Non-PEO NEO | Minus Change in Accumulated Benefits Under Defined Benefit and Actuarial Pension Plans</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6767</v>
      </c>
      <c r="C69" s="4" t="inlineStr">
        <is>
          <t xml:space="preserve"> </t>
        </is>
      </c>
      <c r="D69" s="4" t="inlineStr">
        <is>
          <t xml:space="preserve"> </t>
        </is>
      </c>
      <c r="E69" s="6" t="n">
        <v>-2304</v>
      </c>
    </row>
    <row r="70">
      <c r="A70" s="4" t="inlineStr">
        <is>
          <t>Non-PEO NEO | Minus Grant Date Fair Value of Option and Stock Awards Granted in Fiscal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164131</v>
      </c>
      <c r="C72" s="6" t="n">
        <v>-2072759</v>
      </c>
      <c r="D72" s="6" t="n">
        <v>-2412489</v>
      </c>
      <c r="E72" s="6" t="n">
        <v>-3918816</v>
      </c>
    </row>
    <row r="73">
      <c r="A73" s="4" t="inlineStr">
        <is>
          <t>Non-PEO NEO | Plus Fair Value at Fiscal Year-End of Outstanding and Unvested Option and Stock Awards Granted in Fiscal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3674938</v>
      </c>
      <c r="C75" s="6" t="n">
        <v>2399624</v>
      </c>
      <c r="D75" s="6" t="n">
        <v>912342</v>
      </c>
      <c r="E75" s="6" t="n">
        <v>2676364</v>
      </c>
    </row>
    <row r="76">
      <c r="A76" s="4" t="inlineStr">
        <is>
          <t>Non-PEO NEO | Plus/(Minus) Change in Fair Value of Outstanding and Unvested Option and Stock Awards Granted in Prior Fiscal Years</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0359</v>
      </c>
      <c r="C78" s="6" t="n">
        <v>-135765</v>
      </c>
      <c r="D78" s="6" t="n">
        <v>28094</v>
      </c>
      <c r="E78" s="6" t="n">
        <v>-212449</v>
      </c>
    </row>
    <row r="79">
      <c r="A79" s="4" t="inlineStr">
        <is>
          <t>Non-PEO NEO | Plus/(Minus) Change in Fair Value as of Vesting Date of Option and Stock Awards Granted in Prior Years for which Applicable Vesting Conditions Were Satisfied During Fiscal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362371</v>
      </c>
      <c r="C81" s="5" t="n">
        <v>281010</v>
      </c>
      <c r="D81" s="6" t="n">
        <v>381402</v>
      </c>
      <c r="E81" s="5" t="n">
        <v>-461712</v>
      </c>
    </row>
    <row r="82">
      <c r="A82" s="4" t="inlineStr">
        <is>
          <t>Non-PEO NEO | Plus Fair Value at Vesting of Option and Stock Awards Granted in Fiscal Year that Vested During Fiscal Yea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5" t="n">
        <v>1881136</v>
      </c>
      <c r="E8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25:29Z</dcterms:created>
  <dcterms:modified xmlns:dcterms="http://purl.org/dc/terms/" xmlns:xsi="http://www.w3.org/2001/XMLSchema-instance" xsi:type="dcterms:W3CDTF">2024-04-02T21:25:29Z</dcterms:modified>
</cp:coreProperties>
</file>